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mmary - (SA U.S. " sheetId="2" state="visible" r:id="rId2"/>
    <sheet xmlns:r="http://schemas.openxmlformats.org/officeDocument/2006/relationships" name="Risk_Return Detail Data - (SA U" sheetId="3" state="visible" r:id="rId3"/>
    <sheet xmlns:r="http://schemas.openxmlformats.org/officeDocument/2006/relationships" name="Risk_Return Summary - (SA Globa" sheetId="4" state="visible" r:id="rId4"/>
    <sheet xmlns:r="http://schemas.openxmlformats.org/officeDocument/2006/relationships" name="Risk_Return Detail Data - (SA G" sheetId="5" state="visible" r:id="rId5"/>
    <sheet xmlns:r="http://schemas.openxmlformats.org/officeDocument/2006/relationships" name="Risk_Return Summary - (SA U.S_2" sheetId="6" state="visible" r:id="rId6"/>
    <sheet xmlns:r="http://schemas.openxmlformats.org/officeDocument/2006/relationships" name="Risk_Return Detail Data - (SA_2" sheetId="7" state="visible" r:id="rId7"/>
    <sheet xmlns:r="http://schemas.openxmlformats.org/officeDocument/2006/relationships" name="Risk_Return Summary - (SA U.S_3" sheetId="8" state="visible" r:id="rId8"/>
    <sheet xmlns:r="http://schemas.openxmlformats.org/officeDocument/2006/relationships" name="Risk_Return Detail Data - (SA_3" sheetId="9" state="visible" r:id="rId9"/>
    <sheet xmlns:r="http://schemas.openxmlformats.org/officeDocument/2006/relationships" name="Risk_Return Summary - (SA U.S_4" sheetId="10" state="visible" r:id="rId10"/>
    <sheet xmlns:r="http://schemas.openxmlformats.org/officeDocument/2006/relationships" name="Risk_Return Detail Data - (SA_4" sheetId="11" state="visible" r:id="rId11"/>
    <sheet xmlns:r="http://schemas.openxmlformats.org/officeDocument/2006/relationships" name="Risk_Return Summary - (SA Inter" sheetId="12" state="visible" r:id="rId12"/>
    <sheet xmlns:r="http://schemas.openxmlformats.org/officeDocument/2006/relationships" name="Risk_Return Detail Data - (SA I" sheetId="13" state="visible" r:id="rId13"/>
    <sheet xmlns:r="http://schemas.openxmlformats.org/officeDocument/2006/relationships" name="Risk_Return Summary - (SA Int_2" sheetId="14" state="visible" r:id="rId14"/>
    <sheet xmlns:r="http://schemas.openxmlformats.org/officeDocument/2006/relationships" name="Risk_Return Detail Data - (SA_5" sheetId="15" state="visible" r:id="rId15"/>
    <sheet xmlns:r="http://schemas.openxmlformats.org/officeDocument/2006/relationships" name="Risk_Return Summary - (SA Emerg" sheetId="16" state="visible" r:id="rId16"/>
    <sheet xmlns:r="http://schemas.openxmlformats.org/officeDocument/2006/relationships" name="Risk_Return Detail Data - (SA E" sheetId="17" state="visible" r:id="rId17"/>
    <sheet xmlns:r="http://schemas.openxmlformats.org/officeDocument/2006/relationships" name="Risk_Return Summary - (SA Real " sheetId="18" state="visible" r:id="rId18"/>
    <sheet xmlns:r="http://schemas.openxmlformats.org/officeDocument/2006/relationships" name="Risk_Return Detail Data - (SA R" sheetId="19" state="visible" r:id="rId19"/>
    <sheet xmlns:r="http://schemas.openxmlformats.org/officeDocument/2006/relationships" name="Risk_Return Summary - (SA U.S_5" sheetId="20" state="visible" r:id="rId20"/>
    <sheet xmlns:r="http://schemas.openxmlformats.org/officeDocument/2006/relationships" name="Risk_Return Detail Data - (SA_6" sheetId="21" state="visible" r:id="rId21"/>
    <sheet xmlns:r="http://schemas.openxmlformats.org/officeDocument/2006/relationships" name="Risk_Return Summary - (SA Glo_2" sheetId="22" state="visible" r:id="rId22"/>
    <sheet xmlns:r="http://schemas.openxmlformats.org/officeDocument/2006/relationships" name="Risk_Return Detail Data - (SA_7" sheetId="23" state="visible" r:id="rId23"/>
    <sheet xmlns:r="http://schemas.openxmlformats.org/officeDocument/2006/relationships" name="Risk_Return Summary - (SA U.S_6" sheetId="24" state="visible" r:id="rId24"/>
    <sheet xmlns:r="http://schemas.openxmlformats.org/officeDocument/2006/relationships" name="Risk_Return Detail Data - (SA_8" sheetId="25" state="visible" r:id="rId25"/>
    <sheet xmlns:r="http://schemas.openxmlformats.org/officeDocument/2006/relationships" name="Risk_Return Summary - (SA U.S_7" sheetId="26" state="visible" r:id="rId26"/>
    <sheet xmlns:r="http://schemas.openxmlformats.org/officeDocument/2006/relationships" name="Risk_Return Detail Data - (SA_9" sheetId="27" state="visible" r:id="rId27"/>
    <sheet xmlns:r="http://schemas.openxmlformats.org/officeDocument/2006/relationships" name="Risk_Return Summary - (SA U.S_8" sheetId="28" state="visible" r:id="rId28"/>
    <sheet xmlns:r="http://schemas.openxmlformats.org/officeDocument/2006/relationships" name="Risk_Return Detail Data - (S_10" sheetId="29" state="visible" r:id="rId29"/>
    <sheet xmlns:r="http://schemas.openxmlformats.org/officeDocument/2006/relationships" name="Risk_Return Summary - (SA Int_3" sheetId="30" state="visible" r:id="rId30"/>
    <sheet xmlns:r="http://schemas.openxmlformats.org/officeDocument/2006/relationships" name="Risk_Return Detail Data - (S_11" sheetId="31" state="visible" r:id="rId31"/>
    <sheet xmlns:r="http://schemas.openxmlformats.org/officeDocument/2006/relationships" name="Risk_Return Summary - (SA Int_4" sheetId="32" state="visible" r:id="rId32"/>
    <sheet xmlns:r="http://schemas.openxmlformats.org/officeDocument/2006/relationships" name="Risk_Return Detail Data - (S_12" sheetId="33" state="visible" r:id="rId33"/>
    <sheet xmlns:r="http://schemas.openxmlformats.org/officeDocument/2006/relationships" name="Risk_Return Summary - (SA Eme_2" sheetId="34" state="visible" r:id="rId34"/>
    <sheet xmlns:r="http://schemas.openxmlformats.org/officeDocument/2006/relationships" name="Risk_Return Detail Data - (S_13" sheetId="35" state="visible" r:id="rId35"/>
    <sheet xmlns:r="http://schemas.openxmlformats.org/officeDocument/2006/relationships" name="Risk_Return Summary - (SA Rea_2" sheetId="36" state="visible" r:id="rId36"/>
    <sheet xmlns:r="http://schemas.openxmlformats.org/officeDocument/2006/relationships" name="Risk_Return Detail Data - (S_14" sheetId="37" state="visible" r:id="rId37"/>
    <sheet xmlns:r="http://schemas.openxmlformats.org/officeDocument/2006/relationships" name="Risk_Return Summary - (SA World" sheetId="38" state="visible" r:id="rId38"/>
    <sheet xmlns:r="http://schemas.openxmlformats.org/officeDocument/2006/relationships" name="Risk_Return Detail Data - (SA W" sheetId="39" state="visible" r:id="rId39"/>
    <sheet xmlns:r="http://schemas.openxmlformats.org/officeDocument/2006/relationships" name="Risk_Return Detail Data" sheetId="40" state="visible" r:id="rId40"/>
  </sheets>
  <definedNames/>
  <calcPr calcId="124519" fullCalcOnLoad="1"/>
</workbook>
</file>

<file path=xl/sharedStrings.xml><?xml version="1.0" encoding="utf-8"?>
<sst xmlns="http://schemas.openxmlformats.org/spreadsheetml/2006/main" uniqueCount="102">
  <si>
    <t>Document and Entity Information</t>
  </si>
  <si>
    <t>Jan. 02, 2019</t>
  </si>
  <si>
    <t>Risk/Return:</t>
  </si>
  <si>
    <t>Document Type</t>
  </si>
  <si>
    <t>Document Period End Date</t>
  </si>
  <si>
    <t>Jun. 30,
		2018</t>
  </si>
  <si>
    <t>Registrant Name</t>
  </si>
  <si>
    <t>SA FUNDS INVESTMENT TRUST</t>
  </si>
  <si>
    <t>Central Index Key</t>
  </si>
  <si>
    <t>Amendment Flag</t>
  </si>
  <si>
    <t>false</t>
  </si>
  <si>
    <t>Document Creation Date</t>
  </si>
  <si>
    <t>Jan. 2,
		2019</t>
  </si>
  <si>
    <t>Document Effective Date</t>
  </si>
  <si>
    <t>Prospectus Date</t>
  </si>
  <si>
    <t>Oct. 29,
		2018</t>
  </si>
  <si>
    <t>Entity Inv Company Type</t>
  </si>
  <si>
    <t>N-1A</t>
  </si>
  <si>
    <t>Investor Class Shares | SA U.S. Fixed Income Fund | SA U.S. Fixed Income Fund</t>
  </si>
  <si>
    <t>Trading Symbol</t>
  </si>
  <si>
    <t>SAUFX</t>
  </si>
  <si>
    <t>Investor Class Shares | SA Global Fixed Income Fund | SA Global Fixed Income Fund</t>
  </si>
  <si>
    <t>SAXIX</t>
  </si>
  <si>
    <t>Investor Class Shares | SA U.S. Core Market Fund | SA U.S. Core Market Fund</t>
  </si>
  <si>
    <t>SAMKX</t>
  </si>
  <si>
    <t>Investor Class Shares | SA U.S. Value Fund | SA U.S. Value Fund</t>
  </si>
  <si>
    <t>SABTX</t>
  </si>
  <si>
    <t>Investor Class Shares | SA U.S. Small Company Fund | SA U.S. Small Company Fund</t>
  </si>
  <si>
    <t>SAUMX</t>
  </si>
  <si>
    <t>Investor Class Shares | SA International Value Fund | SA International Value Fund</t>
  </si>
  <si>
    <t>SAHMX</t>
  </si>
  <si>
    <t>Investor Class Shares | SA International Small Company Fund | SA International Small Company Fund</t>
  </si>
  <si>
    <t>SAISX</t>
  </si>
  <si>
    <t>Investor Class Shares | SA Emerging Markets Value Fund | SA Emerging Markets Value Fund</t>
  </si>
  <si>
    <t>SAEMX</t>
  </si>
  <si>
    <t>Investor Class Shares | SA Real Estate Securities Fund | SA Real Estate Securities Fund</t>
  </si>
  <si>
    <t>SAREX</t>
  </si>
  <si>
    <t>Select Class Shares | SA U.S. Fixed Income Fund | Class S</t>
  </si>
  <si>
    <t>SAULX</t>
  </si>
  <si>
    <t>Select Class Shares | SA Global Fixed Income Fund | Class S</t>
  </si>
  <si>
    <t>SAFLX</t>
  </si>
  <si>
    <t>Select Class Shares | SA U.S. Core Market Fund | Class S</t>
  </si>
  <si>
    <t>SAALX</t>
  </si>
  <si>
    <t>Select Class Shares | SA U.S. Value Fund | Class S</t>
  </si>
  <si>
    <t>SAVLX</t>
  </si>
  <si>
    <t>Select Class Shares | SA U.S. Small Company Fund | Class S</t>
  </si>
  <si>
    <t>SASLX</t>
  </si>
  <si>
    <t>Select Class Shares | SA International Value Fund | Class S</t>
  </si>
  <si>
    <t>SATLX</t>
  </si>
  <si>
    <t>Select Class Shares | SA International Small Company Fund | Class S</t>
  </si>
  <si>
    <t>SACLX</t>
  </si>
  <si>
    <t>Select Class Shares | SA Emerging Markets Value Fund | Class S</t>
  </si>
  <si>
    <t>SAELX</t>
  </si>
  <si>
    <t>Select Class Shares | SA Real Estate Securities Fund | Class S</t>
  </si>
  <si>
    <t>SARLX</t>
  </si>
  <si>
    <t>SA Worldwide Moderate Growth Fund | SA Worldwide Moderate Growth Fund | SA Worldwide Moderate Growth Fund</t>
  </si>
  <si>
    <t>SAWMX</t>
  </si>
  <si>
    <t>Investor Class Shares | SA U.S. Fixed Income Fund</t>
  </si>
  <si>
    <t>SA
FUNDS – Investment Trust
SA U.S. Fixed Income Fund SA International Value Fund
SA Global Fixed Income Fund SA International Small Company Fund
SA U.S. Core Market Fund SA Emerging Markets Value Fund
SA U.S. Value Fund SA Real Estate Securities Fund
SA U.S. Small Company Fund SA Worldwide Moderate Growth Fund
(each a “Fund,” “Funds”
Supplement
dated January 2, 2019 to the This
Supplement amends information in the Funds’ Prospectuses of the SA Funds – Investment Trust, each dated October 29,
2018. You may obtain a copy of the Prospectuses or Statement of Additional Information free of charge, upon request, by calling
the toll-free number 1-844-366-0905 or on the Internet at http://www.sa-funds.com. All
Funds (except SA Worldwide Moderate Growth Fund) Change
in Investment Adviser All
references to LWI Financial Inc. are replaced with BAM Advisor Services, LLC, which since November 30, 2018 has been the investment
adviser to the Funds. The
following disclosure replaces the Adviser Managemen BAM
Advisor Services, LLC (“BAM”), located at 8182 Maryland Avenue, St. Louis, Missouri 63105, serves as the investment
adviser to each Fund. BAM is a fee-only investment adviser and has been providing services since 1997, either as BAM or as BAM’s
predecessor entity. As of September 1, 2018, BAM had $3.65 billion of regulatory assets under management through its role as fixed
income sub-adviser to independent registered investment advisory firms. In addition, BAM provides administrative, back-office and
retirement plan services to $16.15 billion of assets managed or advised by the independent firms that hire BAM for its services,
which are detailed below. As of December 1, 2018 BAM’s total amount of assets under management or administration was $36.1
billion. As
announced by the Trust on October 15, 2018, Loring Ward Holdings Inc. (“Loring Ward”), the parent company of the Trust’s
prior investment adviser, LWI Financial Inc., agreed to be acquired by Focus Financial Partners Inc. (“Focus”), a partnership
of independent fiduciary wealth management firms that includes The Buckingham Family of Financial Services (the “Transaction”).
The Transaction closed on November 30, 2018, at which time Loring Ward merged with an existing Focus subsidiary, BAM, which is
part of The Buckingham Family of Financial Services. The closing of the Transaction resulted in a change of control of Loring Ward
(the “Change of Control”). Consistent with applicable requirements under the Investment Company Act of 1940, as amended
(the “1940 Act”), the Investment Advisory and Administrative Services Agreement between Loring Ward and the Fund (the
“Advisory Agreement”) contained a provision that the Advisory Agreement would automatically terminate in the event
of its “assignment” (as defined in the 1940 Act). The Change of Control caused the assignment of the Advisory Agreement
and resulted in the automatic termination of the Advisory Agreement. The
Transaction is not expected to result in any material change in the day-to-day management of the Fund. Loring Ward’s business
is expected to continue to operate as part of BAM. At an in person meeting on November 2, 2018 (prior to the Change of Control),
the Board considered the approval of an interim investment advisory agreement with BAM (the “Interim Advisory Agreement”)
with respect to the Fund to take effect immediately upon the closing of the Transaction. In reliance upon applicable rules under
the 1940 Act, BAM will be permitted to provide investment advisory services to the Fund under the Interim Advisory Agreement for
up to 150 days following the closing of the Transaction, and may do so without having received the prior approval of shareholders
of the Fund. The terms and conditions of the Interim Advisory Agreement are identical in all material respects to the Advisory
Agreement, including the rate of the investment advisory fee for the Fund. The Interim Advisory Agreement may be terminated prior
to the completion of its 150 day term, including in the event that shareholders of the Fund approve the New Advisory Agreement
(defined below). Should a Fund’s shareholders not approve the New Advisory Agreement, with respect to a Fund prior to the
expiration of the 150-day term of the Interim Advisory Agreement, the Board will consider what other action is necessary, appropriate
and in the best interests of that Fund and its shareholders under the circumstances. At
its in-person meeting on November 2, 2018, the Board also considered and approved a new investment advisory agreement with BAM
(the “New Advisory Agreement”) with respect to the Fund. The New Advisory Agreement also needs to be approved by shareholders
of the Fund at a special meeting of shareholders anticipated to be held on January 29, 2019, at which the Fund’s shareholders
will be asked to consider the approval of the New Advisory Agreement (among other items, if any, as described in the proxy statement
mailed to shareholders on or about November 30, 2018). The terms and conditions of the New Advisory Agreement are expected to be
identical in all material respects to the Advisory Agreement, including the rate of the investment advisory fee for the Fund. The
following disclosure replaces the last sentence of the Sub-Adviser Management Related
to the Transaction noted above, the Investment Sub-Advisory Agreement among the Trust, on behalf of each sub-advised Fund, the
Adviser and the Sub-Adviser (the “Sub-Advisory Agreement”) also terminated as a result of its assignment. At its in-person
meeting on November 2, 2018, the Board considered and approved both an interim Sub-advisory Agreement with DFA and a new Sub-Advisory
Agreement with DFA (the “New Sub-Advisory Agreements”), which are each expected to be identical in all material respects
to the Sub-Advisory Agreements that were were in effect through November 30, 2018, including the rate of the sub-advisory fees
for each of the sub-advised Funds. Shareholders of each sub-advised Fund will be asked to consider the approval of the New Sub-Advisory
Agreement at a special meeting of shareholders to be held on January 29, 2019. SA
U.S. Fixed Income Fund (the “Fund”) The
following disclosure replaces the second paragraph under the Fund’s PRINCIPAL INVESTMENT STRATEGIES Generally,
the Fund acquires obligations that mature within three years from the date of settlement. The Fund has a non-fundamental investment
policy that, under normal circumstances, it will invest at least 80% of its net assets in fixed income securities issued in the
U.S. The
following disclosure replaces the second paragraph under the Fund’s Goal and Principal Investment Strategies Generally,
the Fund acquires obligations that mature within three years from the date of settlement. The Fund has a non-fundamental investment
policy that, under normal circumstances, it will invest at least 80% of its net assets in fixed income securities issued in the
U.S. If at any time the Board of Trustees votes to reduce or eliminate the percentage requirement of this non-fundamental investment
policy, shareholders will be notified at least sixty days prior to the change. The
following disclosure replaces the second paragraph under the Information about the Underlying SA Funds SA U.S. Fixed Income Fund Generally,
the Fund acquires obligations that mature within three years from the date of settlement. The Fund normally invests in fixed income
securities that are rated investment grade or that have been determined to be of comparable quality (at the time of investment).
The Fund may invest more than 25% of its total assets in dollar-denominated obligations of U.S. banks and U.S. subsidiaries and
branches of foreign banks and bank holding companies under certain circumstances. You
should retain this Supplement for future reference.</t>
  </si>
  <si>
    <t>Label</t>
  </si>
  <si>
    <t>Element</t>
  </si>
  <si>
    <t>Value</t>
  </si>
  <si>
    <t>rr_RiskReturnAbstract</t>
  </si>
  <si>
    <t>Supplement to Prospectus</t>
  </si>
  <si>
    <t>rr_SupplementToProspectusTextBlock</t>
  </si>
  <si>
    <t>Performance Availability Phone</t>
  </si>
  <si>
    <t>rr_PerformanceAvailabilityPhone</t>
  </si>
  <si>
    <t>1-844-366-0905</t>
  </si>
  <si>
    <t>Performance Availability Website Address</t>
  </si>
  <si>
    <t>rr_PerformanceAvailabilityWebSiteAddress</t>
  </si>
  <si>
    <t>http://www.sa-funds.com</t>
  </si>
  <si>
    <t>Investor Class Shares | SA Global Fixed Income Fund</t>
  </si>
  <si>
    <t>SA
FUNDS – Investment Trust
SA U.S. Fixed Income Fund SA International Value Fund
SA Global Fixed Income Fund SA International Small Company Fund
SA U.S. Core Market Fund SA Emerging Markets Value Fund
SA U.S. Value Fund SA Real Estate Securities Fund
SA U.S. Small Company Fund SA Worldwide Moderate Growth Fund
(each a “Fund,” “Funds”
Supplement
dated January 2, 2019 to the This
Supplement amends information in the Funds’ Prospectuses of the SA Funds – Investment Trust, each dated October 29,
2018. You may obtain a copy of the Prospectuses or Statement of Additional Information free of charge, upon request, by calling
the toll-free number 1-844-366-0905 or on the Internet at http://www.sa-funds.com. All
Funds (except SA Worldwide Moderate Growth Fund) Change
in Investment Adviser All
references to LWI Financial Inc. are replaced with BAM Advisor Services, LLC, which since November 30, 2018 has been the investment
adviser to the Funds. The
following disclosure replaces the Adviser Managemen BAM
Advisor Services, LLC (“BAM”), located at 8182 Maryland Avenue, St. Louis, Missouri 63105, serves as the investment
adviser to each Fund. BAM is a fee-only investment adviser and has been providing services since 1997, either as BAM or as BAM’s
predecessor entity. As of September 1, 2018, BAM had $3.65 billion of regulatory assets under management through its role as fixed
income sub-adviser to independent registered investment advisory firms. In addition, BAM provides administrative, back-office and
retirement plan services to $16.15 billion of assets managed or advised by the independent firms that hire BAM for its services,
which are detailed below. As of December 1, 2018 BAM’s total amount of assets under management or administration was $36.1
billion. As
announced by the Trust on October 15, 2018, Loring Ward Holdings Inc. (“Loring Ward”), the parent company of the Trust’s
prior investment adviser, LWI Financial Inc., agreed to be acquired by Focus Financial Partners Inc. (“Focus”), a partnership
of independent fiduciary wealth management firms that includes The Buckingham Family of Financial Services (the “Transaction”).
The Transaction closed on November 30, 2018, at which time Loring Ward merged with an existing Focus subsidiary, BAM, which is
part of The Buckingham Family of Financial Services. The closing of the Transaction resulted in a change of control of Loring Ward
(the “Change of Control”). Consistent with applicable requirements under the Investment Company Act of 1940, as amended
(the “1940 Act”), the Investment Advisory and Administrative Services Agreement between Loring Ward and the Fund (the
“Advisory Agreement”) contained a provision that the Advisory Agreement would automatically terminate in the event
of its “assignment” (as defined in the 1940 Act). The Change of Control caused the assignment of the Advisory Agreement
and resulted in the automatic termination of the Advisory Agreement. The
Transaction is not expected to result in any material change in the day-to-day management of the Fund. Loring Ward’s business
is expected to continue to operate as part of BAM. At an in person meeting on November 2, 2018 (prior to the Change of Control),
the Board considered the approval of an interim investment advisory agreement with BAM (the “Interim Advisory Agreement”)
with respect to the Fund to take effect immediately upon the closing of the Transaction. In reliance upon applicable rules under
the 1940 Act, BAM will be permitted to provide investment advisory services to the Fund under the Interim Advisory Agreement for
up to 150 days following the closing of the Transaction, and may do so without having received the prior approval of shareholders
of the Fund. The terms and conditions of the Interim Advisory Agreement are identical in all material respects to the Advisory
Agreement, including the rate of the investment advisory fee for the Fund. The Interim Advisory Agreement may be terminated prior
to the completion of its 150 day term, including in the event that shareholders of the Fund approve the New Advisory Agreement
(defined below). Should a Fund’s shareholders not approve the New Advisory Agreement, with respect to a Fund prior to the
expiration of the 150-day term of the Interim Advisory Agreement, the Board will consider what other action is necessary, appropriate
and in the best interests of that Fund and its shareholders under the circumstances. At
its in-person meeting on November 2, 2018, the Board also considered and approved a new investment advisory agreement with BAM
(the “New Advisory Agreement”) with respect to the Fund. The New Advisory Agreement also needs to be approved by shareholders
of the Fund at a special meeting of shareholders anticipated to be held on January 29, 2019, at which the Fund’s shareholders
will be asked to consider the approval of the New Advisory Agreement (among other items, if any, as described in the proxy statement
mailed to shareholders on or about November 30, 2018). The terms and conditions of the New Advisory Agreement are expected to be
identical in all material respects to the Advisory Agreement, including the rate of the investment advisory fee for the Fund. The
following disclosure replaces the last sentence of the Sub-Adviser Management Related
to the Transaction noted above, the Investment Sub-Advisory Agreement among the Trust, on behalf of each sub-advised Fund, the
Adviser and the Sub-Adviser (the “Sub-Advisory Agreement”) also terminated as a result of its assignment. At its in-person
meeting on November 2, 2018, the Board considered and approved both an interim Sub-advisory Agreement with DFA and a new Sub-Advisory
Agreement with DFA (the “New Sub-Advisory Agreements”), which are each expected to be identical in all material respects
to the Sub-Advisory Agreements that were were in effect through November 30, 2018, including the rate of the sub-advisory fees
for each of the sub-advised Funds. Shareholders of each sub-advised Fund will be asked to consider the approval of the New Sub-Advisory
Agreement at a special meeting of shareholders to be held on January 29, 2019. SA
Global Fixed Income Fund (the “Fund”) The
following disclosure replaces the Fund’s GOAL section of the Prospectuses: The
Fund’s goal is to maximize total return available from a universe of higher-quality fixed income investments maturing in
five years or less from the date of settlement. The
following disclosure replaces the first paragraph under the Fund’s Goal and Principal Investment Strategies The
Fund’s goal is to maximize total return available from a universe of higher-quality fixed income investments maturing in
five years or less from the date of settlement. The Fund pursues its goal by investing primarily in:
● obligations issued or guaranteed by the U.S. and foreign governments of developed countries or their agencies or instrumentalities;
● obligations of supranational organizations, such as the World Bank and the European Investment Bank;
● obligations of other U.S. and foreign issuers including:
● corporate debt obligations;
● commercial paper;
● bank obligations; and
● repurchase agreements. The
following disclosure replaces the first paragraph under the Information about the Underlying SA Funds SA Global Fixed Income Fund The
Fund’s goal is to maximize total return available from a universe of higher-quality fixed income investments maturing in
five years or less from the date of settlement. The Fund pursues its goal by investing primarily in:
● obligations issued or guaranteed by the U.S. and foreign governments of developed countries or their agencies or instrumentalities;
● obligations of supranational organizations, such as the World Bank and the European Investment Bank;
● obligations of other U.S. and foreign issuers including:
● corporate debt obligations;
● commercial paper;
● bank obligations; and
● repurchase agreements. You
should retain this Supplement for future reference.</t>
  </si>
  <si>
    <t>Investor Class Shares | SA U.S. Core Market Fund</t>
  </si>
  <si>
    <t>SA
FUNDS – Investment Trust
SA U.S. Fixed Income Fund SA International Value Fund
SA Global Fixed Income Fund SA International Small Company Fund
SA U.S. Core Market Fund SA Emerging Markets Value Fund
SA U.S. Value Fund SA Real Estate Securities Fund
SA U.S. Small Company Fund SA Worldwide Moderate Growth Fund
(each a “Fund,” “Funds”
Supplement
dated January 2, 2019 to the This
Supplement amends information in the Funds’ Prospectuses of the SA Funds – Investment Trust, each dated October 29,
2018. You may obtain a copy of the Prospectuses or Statement of Additional Information free of charge, upon request, by calling
the toll-free number 1-844-366-0905 or on the Internet at http://www.sa-funds.com. All
Funds (except SA Worldwide Moderate Growth Fund) Change
in Investment Adviser All
references to LWI Financial Inc. are replaced with BAM Advisor Services, LLC, which since November 30, 2018 has been the investment
adviser to the Funds. The
following disclosure replaces the Adviser Managemen BAM
Advisor Services, LLC (“BAM”), located at 8182 Maryland Avenue, St. Louis, Missouri 63105, serves as the investment
adviser to each Fund. BAM is a fee-only investment adviser and has been providing services since 1997, either as BAM or as BAM’s
predecessor entity. As of September 1, 2018, BAM had $3.65 billion of regulatory assets under management through its role as fixed
income sub-adviser to independent registered investment advisory firms. In addition, BAM provides administrative, back-office and
retirement plan services to $16.15 billion of assets managed or advised by the independent firms that hire BAM for its services,
which are detailed below. As of December 1, 2018 BAM’s total amount of assets under management or administration was $36.1
billion. As
announced by the Trust on October 15, 2018, Loring Ward Holdings Inc. (“Loring Ward”), the parent company of the Trust’s
prior investment adviser, LWI Financial Inc., agreed to be acquired by Focus Financial Partners Inc. (“Focus”), a partnership
of independent fiduciary wealth management firms that includes The Buckingham Family of Financial Services (the “Transaction”).
The Transaction closed on November 30, 2018, at which time Loring Ward merged with an existing Focus subsidiary, BAM, which is
part of The Buckingham Family of Financial Services. The closing of the Transaction resulted in a change of control of Loring Ward
(the “Change of Control”). Consistent with applicable requirements under the Investment Company Act of 1940, as amended
(the “1940 Act”), the Investment Advisory and Administrative Services Agreement between Loring Ward and the Fund (the
“Advisory Agreement”) contained a provision that the Advisory Agreement would automatically terminate in the event
of its “assignment” (as defined in the 1940 Act). The Change of Control caused the assignment of the Advisory Agreement
and resulted in the automatic termination of the Advisory Agreement. The
Transaction is not expected to result in any material change in the day-to-day management of the Fund. Loring Ward’s business
is expected to continue to operate as part of BAM. At an in person meeting on November 2, 2018 (prior to the Change of Control),
the Board considered the approval of an interim investment advisory agreement with BAM (the “Interim Advisory Agreement”)
with respect to the Fund to take effect immediately upon the closing of the Transaction. In reliance upon applicable rules under
the 1940 Act, BAM will be permitted to provide investment advisory services to the Fund under the Interim Advisory Agreement for
up to 150 days following the closing of the Transaction, and may do so without having received the prior approval of shareholders
of the Fund. The terms and conditions of the Interim Advisory Agreement are identical in all material respects to the Advisory
Agreement, including the rate of the investment advisory fee for the Fund. The Interim Advisory Agreement may be terminated prior
to the completion of its 150 day term, including in the event that shareholders of the Fund approve the New Advisory Agreement
(defined below). Should a Fund’s shareholders not approve the New Advisory Agreement, with respect to a Fund prior to the
expiration of the 150-day term of the Interim Advisory Agreement, the Board will consider what other action is necessary, appropriate
and in the best interests of that Fund and its shareholders under the circumstances. At
its in-person meeting on November 2, 2018, the Board also considered and approved a new investment advisory agreement with BAM
(the “New Advisory Agreement”) with respect to the Fund. The New Advisory Agreement also needs to be approved by shareholders
of the Fund at a special meeting of shareholders anticipated to be held on January 29, 2019, at which the Fund’s shareholders
will be asked to consider the approval of the New Advisory Agreement (among other items, if any, as described in the proxy statement
mailed to shareholders on or about November 30, 2018). The terms and conditions of the New Advisory Agreement are expected to be
identical in all material respects to the Advisory Agreement, including the rate of the investment advisory fee for the Fund. The
following disclosure replaces the last sentence of the Sub-Adviser Management Related
to the Transaction noted above, the Investment Sub-Advisory Agreement among the Trust, on behalf of each sub-advised Fund, the
Adviser and the Sub-Adviser (the “Sub-Advisory Agreement”) also terminated as a result of its assignment. At its in-person
meeting on November 2, 2018, the Board considered and approved both an interim Sub-advisory Agreement with DFA and a new Sub-Advisory
Agreement with DFA (the “New Sub-Advisory Agreements”), which are each expected to be identical in all material respects
to the Sub-Advisory Agreements that were were in effect through November 30, 2018, including the rate of the sub-advisory fees
for each of the sub-advised Funds. Shareholders of each sub-advised Fund will be asked to consider the approval of the New Sub-Advisory
Agreement at a special meeting of shareholders to be held on January 29, 2019. You
should retain this Supplement for future reference.</t>
  </si>
  <si>
    <t>Investor Class Shares | SA U.S. Value Fund</t>
  </si>
  <si>
    <t>Investor Class Shares | SA U.S. Small Company Fund</t>
  </si>
  <si>
    <t>Investor Class Shares | SA International Value Fund</t>
  </si>
  <si>
    <t>Investor Class Shares | SA International Small Company Fund</t>
  </si>
  <si>
    <t>SA
FUNDS – Investment Trust
SA U.S. Fixed Income Fund SA International Value Fund
SA Global Fixed Income Fund SA International Small Company Fund
SA U.S. Core Market Fund SA Emerging Markets Value Fund
SA U.S. Value Fund SA Real Estate Securities Fund
SA U.S. Small Company Fund SA Worldwide Moderate Growth Fund
(each a “Fund,” “Funds”
Supplement
dated January 2, 2019 to the This
Supplement amends information in the Funds’ Prospectuses of the SA Funds – Investment Trust, each dated October 29,
2018. You may obtain a copy of the Prospectuses or Statement of Additional Information free of charge, upon request, by calling
the toll-free number 1-844-366-0905 or on the Internet at http://www.sa-funds.com. All
Funds (except SA Worldwide Moderate Growth Fund) Change
in Investment Adviser All
references to LWI Financial Inc. are replaced with BAM Advisor Services, LLC, which since November 30, 2018 has been the investment
adviser to the Funds. The
following disclosure replaces the Adviser Managemen BAM
Advisor Services, LLC (“BAM”), located at 8182 Maryland Avenue, St. Louis, Missouri 63105, serves as the investment
adviser to each Fund. BAM is a fee-only investment adviser and has been providing services since 1997, either as BAM or as BAM’s
predecessor entity. As of September 1, 2018, BAM had $3.65 billion of regulatory assets under management through its role as fixed
income sub-adviser to independent registered investment advisory firms. In addition, BAM provides administrative, back-office and
retirement plan services to $16.15 billion of assets managed or advised by the independent firms that hire BAM for its services,
which are detailed below. As of December 1, 2018 BAM’s total amount of assets under management or administration was $36.1
billion. As
announced by the Trust on October 15, 2018, Loring Ward Holdings Inc. (“Loring Ward”), the parent company of the Trust’s
prior investment adviser, LWI Financial Inc., agreed to be acquired by Focus Financial Partners Inc. (“Focus”), a partnership
of independent fiduciary wealth management firms that includes The Buckingham Family of Financial Services (the “Transaction”).
The Transaction closed on November 30, 2018, at which time Loring Ward merged with an existing Focus subsidiary, BAM, which is
part of The Buckingham Family of Financial Services. The closing of the Transaction resulted in a change of control of Loring Ward
(the “Change of Control”). Consistent with applicable requirements under the Investment Company Act of 1940, as amended
(the “1940 Act”), the Investment Advisory and Administrative Services Agreement between Loring Ward and the Fund (the
“Advisory Agreement”) contained a provision that the Advisory Agreement would automatically terminate in the event
of its “assignment” (as defined in the 1940 Act). The Change of Control caused the assignment of the Advisory Agreement
and resulted in the automatic termination of the Advisory Agreement. The
Transaction is not expected to result in any material change in the day-to-day management of the Fund. Loring Ward’s business
is expected to continue to operate as part of BAM. At an in person meeting on November 2, 2018 (prior to the Change of Control),
the Board considered the approval of an interim investment advisory agreement with BAM (the “Interim Advisory Agreement”)
with respect to the Fund to take effect immediately upon the closing of the Transaction. In reliance upon applicable rules under
the 1940 Act, BAM will be permitted to provide investment advisory services to the Fund under the Interim Advisory Agreement for
up to 150 days following the closing of the Transaction, and may do so without having received the prior approval of shareholders
of the Fund. The terms and conditions of the Interim Advisory Agreement are identical in all material respects to the Advisory
Agreement, including the rate of the investment advisory fee for the Fund. The Interim Advisory Agreement may be terminated prior
to the completion of its 150 day term, including in the event that shareholders of the Fund approve the New Advisory Agreement
(defined below). Should a Fund’s shareholders not approve the New Advisory Agreement, with respect to a Fund prior to the
expiration of the 150-day term of the Interim Advisory Agreement, the Board will consider what other action is necessary, appropriate
and in the best interests of that Fund and its shareholders under the circumstances. At
its in-person meeting on November 2, 2018, the Board also considered and approved a new investment advisory agreement with BAM
(the “New Advisory Agreement”) with respect to the Fund. The New Advisory Agreement also needs to be approved by shareholders
of the Fund at a special meeting of shareholders anticipated to be held on January 29, 2019, at which the Fund’s shareholders
will be asked to consider the approval of the New Advisory Agreement (among other items, if any, as described in the proxy statement
mailed to shareholders on or about November 30, 2018). The terms and conditions of the New Advisory Agreement are expected to be
identical in all material respects to the Advisory Agreement, including the rate of the investment advisory fee for the Fund. The
following disclosure replaces the last sentence of the Sub-Adviser Management Related
to the Transaction noted above, the Investment Sub-Advisory Agreement among the Trust, on behalf of each sub-advised Fund, the
Adviser and the Sub-Adviser (the “Sub-Advisory Agreement”) also terminated as a result of its assignment. At its in-person
meeting on November 2, 2018, the Board considered and approved both an interim Sub-advisory Agreement with DFA and a new Sub-Advisory
Agreement with DFA (the “New Sub-Advisory Agreements”), which are each expected to be identical in all material respects
to the Sub-Advisory Agreements that were were in effect through November 30, 2018, including the rate of the sub-advisory fees
for each of the sub-advised Funds. Shareholders of each sub-advised Fund will be asked to consider the approval of the New Sub-Advisory
Agreement at a special meeting of shareholders to be held on January 29, 2019. SA
International Small Company Fund The
following disclosure replaces the second paragraph under the Underlying Fund-Specific Policies United Kingdom Series The
Sub-Adviser measures company size based primarily on market capitalization. The Sub-Adviser first ranks eligible companies in the
United Kingdom by market capitalization. The Sub-Adviser then determines the universe of eligible securities by defining the maximum
market capitalization of a small company in the United Kingdom. Based on market capitalization data as of September 30, 2018, the
Sub-Adviser would consider United Kingdom small companies to be those companies with a maximum market capitalization of approximately
$5.5 billion. This dollar amount will vary due to market conditions. The Sub-Adviser will also establish a minimum market capitalization
that a company must meet in order to be considered for purchase, which minimum will vary due to market conditions. You
should retain this Supplement for future reference.</t>
  </si>
  <si>
    <t>Investor Class Shares | SA Emerging Markets Value Fund</t>
  </si>
  <si>
    <t>SA
FUNDS – Investment Trust
SA U.S. Fixed Income Fund SA International Value Fund
SA Global Fixed Income Fund SA International Small Company Fund
SA U.S. Core Market Fund SA Emerging Markets Value Fund
SA U.S. Value Fund SA Real Estate Securities Fund
SA U.S. Small Company Fund SA Worldwide Moderate Growth Fund
(each a “Fund,” “Funds”
Supplement
dated January 2, 2019 to the This
Supplement amends information in the Funds’ Prospectuses of the SA Funds – Investment Trust, each dated October 29,
2018. You may obtain a copy of the Prospectuses or Statement of Additional Information free of charge, upon request, by calling
the toll-free number 1-844-366-0905 or on the Internet at http://www.sa-funds.com. All
Funds (except SA Worldwide Moderate Growth Fund) Change
in Investment Adviser All
references to LWI Financial Inc. are replaced with BAM Advisor Services, LLC, which since November 30, 2018 has been the investment
adviser to the Funds. The
following disclosure replaces the Adviser Managemen BAM
Advisor Services, LLC (“BAM”), located at 8182 Maryland Avenue, St. Louis, Missouri 63105, serves as the investment
adviser to each Fund. BAM is a fee-only investment adviser and has been providing services since 1997, either as BAM or as BAM’s
predecessor entity. As of September 1, 2018, BAM had $3.65 billion of regulatory assets under management through its role as fixed
income sub-adviser to independent registered investment advisory firms. In addition, BAM provides administrative, back-office and
retirement plan services to $16.15 billion of assets managed or advised by the independent firms that hire BAM for its services,
which are detailed below. As of December 1, 2018 BAM’s total amount of assets under management or administration was $36.1
billion. As
announced by the Trust on October 15, 2018, Loring Ward Holdings Inc. (“Loring Ward”), the parent company of the Trust’s
prior investment adviser, LWI Financial Inc., agreed to be acquired by Focus Financial Partners Inc. (“Focus”), a partnership
of independent fiduciary wealth management firms that includes The Buckingham Family of Financial Services (the “Transaction”).
The Transaction closed on November 30, 2018, at which time Loring Ward merged with an existing Focus subsidiary, BAM, which is
part of The Buckingham Family of Financial Services. The closing of the Transaction resulted in a change of control of Loring Ward
(the “Change of Control”). Consistent with applicable requirements under the Investment Company Act of 1940, as amended
(the “1940 Act”), the Investment Advisory and Administrative Services Agreement between Loring Ward and the Fund (the
“Advisory Agreement”) contained a provision that the Advisory Agreement would automatically terminate in the event
of its “assignment” (as defined in the 1940 Act). The Change of Control caused the assignment of the Advisory Agreement
and resulted in the automatic termination of the Advisory Agreement. The
Transaction is not expected to result in any material change in the day-to-day management of the Fund. Loring Ward’s business
is expected to continue to operate as part of BAM. At an in person meeting on November 2, 2018 (prior to the Change of Control),
the Board considered the approval of an interim investment advisory agreement with BAM (the “Interim Advisory Agreement”)
with respect to the Fund to take effect immediately upon the closing of the Transaction. In reliance upon applicable rules under
the 1940 Act, BAM will be permitted to provide investment advisory services to the Fund under the Interim Advisory Agreement for
up to 150 days following the closing of the Transaction, and may do so without having received the prior approval of shareholders
of the Fund. The terms and conditions of the Interim Advisory Agreement are identical in all material respects to the Advisory
Agreement, including the rate of the investment advisory fee for the Fund. The Interim Advisory Agreement may be terminated prior
to the completion of its 150 day term, including in the event that shareholders of the Fund approve the New Advisory Agreement
(defined below). Should a Fund’s shareholders not approve the New Advisory Agreement, with respect to a Fund prior to the
expiration of the 150-day term of the Interim Advisory Agreement, the Board will consider what other action is necessary, appropriate
and in the best interests of that Fund and its shareholders under the circumstances. At
its in-person meeting on November 2, 2018, the Board also considered and approved a new investment advisory agreement with BAM
(the “New Advisory Agreement”) with respect to the Fund. The New Advisory Agreement also needs to be approved by shareholders
of the Fund at a special meeting of shareholders anticipated to be held on January 29, 2019, at which the Fund’s shareholders
will be asked to consider the approval of the New Advisory Agreement (among other items, if any, as described in the proxy statement
mailed to shareholders on or about November 30, 2018). The terms and conditions of the New Advisory Agreement are expected to be
identical in all material respects to the Advisory Agreement, including the rate of the investment advisory fee for the Fund. The
following disclosure replaces the last sentence of the Sub-Adviser Management Related
to the Transaction noted above, the Investment Sub-Advisory Agreement among the Trust, on behalf of each sub-advised Fund, the
Adviser and the Sub-Adviser (the “Sub-Advisory Agreement”) also terminated as a result of its assignment. At its in-person
meeting on November 2, 2018, the Board considered and approved both an interim Sub-advisory Agreement with DFA and a new Sub-Advisory
Agreement with DFA (the “New Sub-Advisory Agreements”), which are each expected to be identical in all material respects
to the Sub-Advisory Agreements that were were in effect through November 30, 2018, including the rate of the sub-advisory fees
for each of the sub-advised Funds. Shareholders of each sub-advised Fund will be asked to consider the approval of the New Sub-Advisory
Agreement at a special meeting of shareholders to be held on January 29, 2019. SA
Emerging Markets Value Fund Effective
January 1, 2019, Daniel C. Ong is no longer a portfolio manager of the SA Emerging Markets Value Fund. You
should retain this Supplement for future reference.</t>
  </si>
  <si>
    <t>Investor Class Shares | SA Real Estate Securities Fund</t>
  </si>
  <si>
    <t>Select Class Shares | SA U.S. Fixed Income Fund</t>
  </si>
  <si>
    <t>Select Class Shares | SA Global Fixed Income Fund</t>
  </si>
  <si>
    <t>Select Class Shares | SA U.S. Core Market Fund</t>
  </si>
  <si>
    <t>Select Class Shares | SA U.S. Value Fund</t>
  </si>
  <si>
    <t>Select Class Shares | SA U.S. Small Company Fund</t>
  </si>
  <si>
    <t>Select Class Shares | SA International Value Fund</t>
  </si>
  <si>
    <t>Select Class Shares | SA International Small Company Fund</t>
  </si>
  <si>
    <t>Select Class Shares | SA Emerging Markets Value Fund</t>
  </si>
  <si>
    <t>Select Class Shares | SA Real Estate Securities Fund</t>
  </si>
  <si>
    <t>SA Worldwide Moderate Growth Fund | SA Worldwide Moderate Growth Fund</t>
  </si>
  <si>
    <t>SA
FUNDS – Investment Trust
SA U.S. Fixed Income Fund SA International Value Fund
SA Global Fixed Income Fund SA International Small Company Fund
SA U.S. Core Market Fund SA Emerging Markets Value Fund
SA U.S. Value Fund SA Real Estate Securities Fund
SA U.S. Small Company Fund SA Worldwide Moderate Growth Fund
(each a “Fund,” “Funds”
Supplement
dated January 2, 2019 to the This
Supplement amends information in the Funds’ Prospectuses of the SA Funds – Investment Trust, each dated October 29,
2018. You may obtain a copy of the Prospectuses or Statement of Additional Information free of charge, upon request, by calling
the toll-free number 1-844-366-0905 or on the Internet at http://www.sa-funds.com. SA
Worldwide Moderate Growth Fund Change
in Investment Adviser All
references to LWI Financial Inc. are replaced with BAM Advisor Services, LLC, which since November 30, 2018 has been the investment
adviser to the Fund. The
following disclosure replaces the Adviser Management BAM
Advisor Services, LLC (“BAM”), located at 8182 Maryland Avenue, St. Louis, Missouri 63105, serves as the investment
adviser to the Allocation Fund and Underlying SA Funds. BAM is a fee-only investment adviser and has been providing services since
1997, either as BAM or as BAM’s predecessor entity. As of September 1, 2018, BAM had $3.65 billion of regulatory assets under
management through its role as fixed income sub-adviser to independent registered investment advisory firms. In addition, BAM provides
administrative, back-office and retirement plan services to $16.15 billion of assets managed or advised by the independent firms
that hire BAM for its services, which are detailed below. As of December 1, 2018 BAM’s total amount of assets under management
or administration was $36.1 billion. The
Adviser, subject to the oversight of the Trust’s Board of Trustees (the “Board” or “Board of Trustees”),
is responsible for the management of the Allocation Fund. The Allocation Fund is collectively managed by the Investment Committee
of the Adviser, portfolio managers and trading personnel. As
announced by the Trust on October 15, 2018, Loring Ward Holdings Inc. (“Loring Ward”), the parent company of the Trust’s
prior investment adviser, LWI Financial Inc., agreed to be acquired by Focus Financial Partners Inc. (“Focus”), a partnership
of independent fiduciary wealth management firms that includes The Buckingham Family of Financial Services (the “Transaction”).
The Transaction closed on November 30, 2018, at which time Loring Ward merged with an existing Focus subsidiary, BAM, which is
part of The Buckingham Family of Financial Services. The closing of the Transaction resulted in a change of control of Loring Ward
(the “Change of Control”). Consistent with applicable requirements under the Investment Company Act of 1940, as amended
(the “1940 Act”), the Investment Advisory and Administrative Services Agreement between Loring Ward and the Fund (the
“Advisory Agreement”) contained a provision that the Advisory Agreement would automatically terminate in the event
of its “assignment” (as defined in the 1940 Act). The Change of Control caused the assignment of the Advisory Agreement
and resulted in the automatic termination of the Advisory Agreement. The
Transaction is not expected to result in any material change in the day-to-day management of the Fund. Loring Ward’s business
is expected to continue to operate as part of BAM. At an in person meeting on November 2, 2018 (prior to the Change of Control),
the Board considered the approval of an interim investment advisory agreement with BAM (the “Interim Advisory Agreement”)
with respect to the Fund to take effect immediately upon the closing of the Transaction. In reliance upon applicable rules under
the 1940 Act, BAM will be permitted to provide investment advisory services to the Fund under the Interim Advisory Agreement for
up to 150 days following the closing of the Transaction, and may do so without having received the prior approval of shareholders
of the Fund. The terms and conditions of the Interim Advisory Agreement are identical in all material respects to the Advisory
Agreement, including the rate of the investment advisory fee for the Fund. The Interim Advisory Agreement may be terminated prior
to the completion of its 150 day term, including in the event that shareholders of the Fund approve the New Advisory Agreement
(defined below). Should a Fund’s shareholders not approve the New Sub-Advisory Agreement, with respect to a Fund prior to
the expiration of the 150-day term of the Interim Sub-Advisory Agreement, the Board will consider what other action is necessary,
appropriate and in the best interests of that Fund and its shareholders under the circumstances. At
its in-person meeting on November 2, 2018, the Board also considered and approved a new investment advisory agreement with BAM
(the “New Advisory Agreement”) with respect to the Fund. The New Advisory Agreement also needs to be approved by shareholders
of the Fund at a special meeting of shareholders anticipated to be held on January 29, 2019, at which the Fund’s shareholders
will be asked to consider the approval of the New Advisory Agreement (among other items, if any, as described in the proxy statement
mailed to shareholders on or about November 30, 2018). The terms and conditions of the New Advisory Agreement are expected to be
identical in all material respects to the Advisory Agreement, including the rate of the investment advisory fee for the Fund. You
should retain this Supplement for future reference.</t>
  </si>
  <si>
    <t>dei_DocumentType</t>
  </si>
  <si>
    <t>dei_DocumentPeriodEndDate</t>
  </si>
  <si>
    <t>dei_EntityRegistrantName</t>
  </si>
  <si>
    <t>dei_EntityCentralIndexKey</t>
  </si>
  <si>
    <t>dei_AmendmentFlag</t>
  </si>
  <si>
    <t>dei_DocumentCreationDate</t>
  </si>
  <si>
    <t>dei_DocumentEffectiveDate</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8"/>
  <sheetViews>
    <sheetView workbookViewId="0">
      <selection activeCell="A1" sqref="A1"/>
    </sheetView>
  </sheetViews>
  <sheetFormatPr baseColWidth="8" defaultRowHeight="15" outlineLevelCol="0"/>
  <cols>
    <col customWidth="1" max="1" min="1" width="80"/>
    <col customWidth="1" max="2" min="2" width="26"/>
  </cols>
  <sheetData>
    <row r="1" spans="1:2">
      <c r="A1" s="1" t="s">
        <v>0</v>
      </c>
      <c r="B1" s="2" t="s">
        <v>1</v>
      </c>
    </row>
    <row r="2" spans="1:2">
      <c r="A2" s="3" t="s">
        <v>2</v>
      </c>
    </row>
    <row r="3" spans="1:2">
      <c r="A3" s="4" t="s">
        <v>3</v>
      </c>
      <c r="B3" s="5" t="n">
        <v>497</v>
      </c>
    </row>
    <row r="4" spans="1:2">
      <c r="A4" s="4" t="s">
        <v>4</v>
      </c>
      <c r="B4" s="4" t="s">
        <v>5</v>
      </c>
    </row>
    <row r="5" spans="1:2">
      <c r="A5" s="4" t="s">
        <v>6</v>
      </c>
      <c r="B5" s="4" t="s">
        <v>7</v>
      </c>
    </row>
    <row r="6" spans="1:2">
      <c r="A6" s="4" t="s">
        <v>8</v>
      </c>
      <c r="B6" s="5" t="n">
        <v>1075065</v>
      </c>
    </row>
    <row r="7" spans="1:2">
      <c r="A7" s="4" t="s">
        <v>9</v>
      </c>
      <c r="B7" s="4" t="s">
        <v>10</v>
      </c>
    </row>
    <row r="8" spans="1:2">
      <c r="A8" s="4" t="s">
        <v>11</v>
      </c>
      <c r="B8" s="4" t="s">
        <v>12</v>
      </c>
    </row>
    <row r="9" spans="1:2">
      <c r="A9" s="4" t="s">
        <v>13</v>
      </c>
      <c r="B9" s="4" t="s">
        <v>12</v>
      </c>
    </row>
    <row r="10" spans="1:2">
      <c r="A10" s="4" t="s">
        <v>14</v>
      </c>
      <c r="B10" s="4" t="s">
        <v>15</v>
      </c>
    </row>
    <row r="11" spans="1:2">
      <c r="A11" s="4" t="s">
        <v>16</v>
      </c>
      <c r="B11" s="4" t="s">
        <v>17</v>
      </c>
    </row>
    <row r="12" spans="1:2">
      <c r="A12" s="4" t="s">
        <v>18</v>
      </c>
    </row>
    <row r="13" spans="1:2">
      <c r="A13" s="3" t="s">
        <v>2</v>
      </c>
    </row>
    <row r="14" spans="1:2">
      <c r="A14" s="4" t="s">
        <v>19</v>
      </c>
      <c r="B14" s="4" t="s">
        <v>20</v>
      </c>
    </row>
    <row r="15" spans="1:2">
      <c r="A15" s="4" t="s">
        <v>21</v>
      </c>
    </row>
    <row r="16" spans="1:2">
      <c r="A16" s="3" t="s">
        <v>2</v>
      </c>
    </row>
    <row r="17" spans="1:2">
      <c r="A17" s="4" t="s">
        <v>19</v>
      </c>
      <c r="B17" s="4" t="s">
        <v>22</v>
      </c>
    </row>
    <row r="18" spans="1:2">
      <c r="A18" s="4" t="s">
        <v>23</v>
      </c>
    </row>
    <row r="19" spans="1:2">
      <c r="A19" s="3" t="s">
        <v>2</v>
      </c>
    </row>
    <row r="20" spans="1:2">
      <c r="A20" s="4" t="s">
        <v>19</v>
      </c>
      <c r="B20" s="4" t="s">
        <v>24</v>
      </c>
    </row>
    <row r="21" spans="1:2">
      <c r="A21" s="4" t="s">
        <v>25</v>
      </c>
    </row>
    <row r="22" spans="1:2">
      <c r="A22" s="3" t="s">
        <v>2</v>
      </c>
    </row>
    <row r="23" spans="1:2">
      <c r="A23" s="4" t="s">
        <v>19</v>
      </c>
      <c r="B23" s="4" t="s">
        <v>26</v>
      </c>
    </row>
    <row r="24" spans="1:2">
      <c r="A24" s="4" t="s">
        <v>27</v>
      </c>
    </row>
    <row r="25" spans="1:2">
      <c r="A25" s="3" t="s">
        <v>2</v>
      </c>
    </row>
    <row r="26" spans="1:2">
      <c r="A26" s="4" t="s">
        <v>19</v>
      </c>
      <c r="B26" s="4" t="s">
        <v>28</v>
      </c>
    </row>
    <row r="27" spans="1:2">
      <c r="A27" s="4" t="s">
        <v>29</v>
      </c>
    </row>
    <row r="28" spans="1:2">
      <c r="A28" s="3" t="s">
        <v>2</v>
      </c>
    </row>
    <row r="29" spans="1:2">
      <c r="A29" s="4" t="s">
        <v>19</v>
      </c>
      <c r="B29" s="4" t="s">
        <v>30</v>
      </c>
    </row>
    <row r="30" spans="1:2">
      <c r="A30" s="4" t="s">
        <v>31</v>
      </c>
    </row>
    <row r="31" spans="1:2">
      <c r="A31" s="3" t="s">
        <v>2</v>
      </c>
    </row>
    <row r="32" spans="1:2">
      <c r="A32" s="4" t="s">
        <v>19</v>
      </c>
      <c r="B32" s="4" t="s">
        <v>32</v>
      </c>
    </row>
    <row r="33" spans="1:2">
      <c r="A33" s="4" t="s">
        <v>33</v>
      </c>
    </row>
    <row r="34" spans="1:2">
      <c r="A34" s="3" t="s">
        <v>2</v>
      </c>
    </row>
    <row r="35" spans="1:2">
      <c r="A35" s="4" t="s">
        <v>19</v>
      </c>
      <c r="B35" s="4" t="s">
        <v>34</v>
      </c>
    </row>
    <row r="36" spans="1:2">
      <c r="A36" s="4" t="s">
        <v>35</v>
      </c>
    </row>
    <row r="37" spans="1:2">
      <c r="A37" s="3" t="s">
        <v>2</v>
      </c>
    </row>
    <row r="38" spans="1:2">
      <c r="A38" s="4" t="s">
        <v>19</v>
      </c>
      <c r="B38" s="4" t="s">
        <v>36</v>
      </c>
    </row>
    <row r="39" spans="1:2">
      <c r="A39" s="4" t="s">
        <v>37</v>
      </c>
    </row>
    <row r="40" spans="1:2">
      <c r="A40" s="3" t="s">
        <v>2</v>
      </c>
    </row>
    <row r="41" spans="1:2">
      <c r="A41" s="4" t="s">
        <v>19</v>
      </c>
      <c r="B41" s="4" t="s">
        <v>38</v>
      </c>
    </row>
    <row r="42" spans="1:2">
      <c r="A42" s="4" t="s">
        <v>39</v>
      </c>
    </row>
    <row r="43" spans="1:2">
      <c r="A43" s="3" t="s">
        <v>2</v>
      </c>
    </row>
    <row r="44" spans="1:2">
      <c r="A44" s="4" t="s">
        <v>19</v>
      </c>
      <c r="B44" s="4" t="s">
        <v>40</v>
      </c>
    </row>
    <row r="45" spans="1:2">
      <c r="A45" s="4" t="s">
        <v>41</v>
      </c>
    </row>
    <row r="46" spans="1:2">
      <c r="A46" s="3" t="s">
        <v>2</v>
      </c>
    </row>
    <row r="47" spans="1:2">
      <c r="A47" s="4" t="s">
        <v>19</v>
      </c>
      <c r="B47" s="4" t="s">
        <v>42</v>
      </c>
    </row>
    <row r="48" spans="1:2">
      <c r="A48" s="4" t="s">
        <v>43</v>
      </c>
    </row>
    <row r="49" spans="1:2">
      <c r="A49" s="3" t="s">
        <v>2</v>
      </c>
    </row>
    <row r="50" spans="1:2">
      <c r="A50" s="4" t="s">
        <v>19</v>
      </c>
      <c r="B50" s="4" t="s">
        <v>44</v>
      </c>
    </row>
    <row r="51" spans="1:2">
      <c r="A51" s="4" t="s">
        <v>45</v>
      </c>
    </row>
    <row r="52" spans="1:2">
      <c r="A52" s="3" t="s">
        <v>2</v>
      </c>
    </row>
    <row r="53" spans="1:2">
      <c r="A53" s="4" t="s">
        <v>19</v>
      </c>
      <c r="B53" s="4" t="s">
        <v>46</v>
      </c>
    </row>
    <row r="54" spans="1:2">
      <c r="A54" s="4" t="s">
        <v>47</v>
      </c>
    </row>
    <row r="55" spans="1:2">
      <c r="A55" s="3" t="s">
        <v>2</v>
      </c>
    </row>
    <row r="56" spans="1:2">
      <c r="A56" s="4" t="s">
        <v>19</v>
      </c>
      <c r="B56" s="4" t="s">
        <v>48</v>
      </c>
    </row>
    <row r="57" spans="1:2">
      <c r="A57" s="4" t="s">
        <v>49</v>
      </c>
    </row>
    <row r="58" spans="1:2">
      <c r="A58" s="3" t="s">
        <v>2</v>
      </c>
    </row>
    <row r="59" spans="1:2">
      <c r="A59" s="4" t="s">
        <v>19</v>
      </c>
      <c r="B59" s="4" t="s">
        <v>50</v>
      </c>
    </row>
    <row r="60" spans="1:2">
      <c r="A60" s="4" t="s">
        <v>51</v>
      </c>
    </row>
    <row r="61" spans="1:2">
      <c r="A61" s="3" t="s">
        <v>2</v>
      </c>
    </row>
    <row r="62" spans="1:2">
      <c r="A62" s="4" t="s">
        <v>19</v>
      </c>
      <c r="B62" s="4" t="s">
        <v>52</v>
      </c>
    </row>
    <row r="63" spans="1:2">
      <c r="A63" s="4" t="s">
        <v>53</v>
      </c>
    </row>
    <row r="64" spans="1:2">
      <c r="A64" s="3" t="s">
        <v>2</v>
      </c>
    </row>
    <row r="65" spans="1:2">
      <c r="A65" s="4" t="s">
        <v>19</v>
      </c>
      <c r="B65" s="4" t="s">
        <v>54</v>
      </c>
    </row>
    <row r="66" spans="1:2">
      <c r="A66" s="4" t="s">
        <v>55</v>
      </c>
    </row>
    <row r="67" spans="1:2">
      <c r="A67" s="3" t="s">
        <v>2</v>
      </c>
    </row>
    <row r="68" spans="1:2">
      <c r="A68" s="4" t="s">
        <v>19</v>
      </c>
      <c r="B68" s="4" t="s">
        <v>56</v>
      </c>
    </row>
  </sheetData>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1</v>
      </c>
    </row>
    <row r="2" spans="1:1">
      <c r="A2" s="4" t="s">
        <v>76</v>
      </c>
    </row>
    <row r="3" spans="1:1">
      <c r="A3" s="4" t="s">
        <v>74</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1"/>
    <col customWidth="1" max="2" min="2" width="41"/>
    <col customWidth="1" max="3" min="3" width="80"/>
  </cols>
  <sheetData>
    <row r="1" spans="1:3">
      <c r="A1" s="1" t="s">
        <v>59</v>
      </c>
      <c r="B1" s="1" t="s">
        <v>60</v>
      </c>
      <c r="C1" s="2" t="s">
        <v>61</v>
      </c>
    </row>
    <row r="2" spans="1:3">
      <c r="A2" s="4" t="s">
        <v>76</v>
      </c>
    </row>
    <row r="3" spans="1:3">
      <c r="A3" s="3" t="s">
        <v>2</v>
      </c>
      <c r="B3" s="4" t="s">
        <v>62</v>
      </c>
    </row>
    <row r="4" spans="1:3">
      <c r="A4" s="4" t="s">
        <v>63</v>
      </c>
      <c r="B4" s="4" t="s">
        <v>64</v>
      </c>
      <c r="C4" s="4" t="s">
        <v>74</v>
      </c>
    </row>
    <row r="5" spans="1:3">
      <c r="A5" s="4" t="s">
        <v>65</v>
      </c>
      <c r="B5" s="4" t="s">
        <v>66</v>
      </c>
      <c r="C5" s="4" t="s">
        <v>67</v>
      </c>
    </row>
    <row r="6" spans="1:3">
      <c r="A6" s="4" t="s">
        <v>68</v>
      </c>
      <c r="B6" s="4" t="s">
        <v>69</v>
      </c>
      <c r="C6" s="4" t="s">
        <v>7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1</v>
      </c>
    </row>
    <row r="2" spans="1:1">
      <c r="A2" s="4" t="s">
        <v>77</v>
      </c>
    </row>
    <row r="3" spans="1:1">
      <c r="A3" s="4" t="s">
        <v>74</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2"/>
    <col customWidth="1" max="2" min="2" width="41"/>
    <col customWidth="1" max="3" min="3" width="80"/>
  </cols>
  <sheetData>
    <row r="1" spans="1:3">
      <c r="A1" s="1" t="s">
        <v>59</v>
      </c>
      <c r="B1" s="1" t="s">
        <v>60</v>
      </c>
      <c r="C1" s="2" t="s">
        <v>61</v>
      </c>
    </row>
    <row r="2" spans="1:3">
      <c r="A2" s="4" t="s">
        <v>77</v>
      </c>
    </row>
    <row r="3" spans="1:3">
      <c r="A3" s="3" t="s">
        <v>2</v>
      </c>
      <c r="B3" s="4" t="s">
        <v>62</v>
      </c>
    </row>
    <row r="4" spans="1:3">
      <c r="A4" s="4" t="s">
        <v>63</v>
      </c>
      <c r="B4" s="4" t="s">
        <v>64</v>
      </c>
      <c r="C4" s="4" t="s">
        <v>74</v>
      </c>
    </row>
    <row r="5" spans="1:3">
      <c r="A5" s="4" t="s">
        <v>65</v>
      </c>
      <c r="B5" s="4" t="s">
        <v>66</v>
      </c>
      <c r="C5" s="4" t="s">
        <v>67</v>
      </c>
    </row>
    <row r="6" spans="1:3">
      <c r="A6" s="4" t="s">
        <v>68</v>
      </c>
      <c r="B6" s="4" t="s">
        <v>69</v>
      </c>
      <c r="C6" s="4" t="s">
        <v>70</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1</v>
      </c>
    </row>
    <row r="2" spans="1:1">
      <c r="A2" s="4" t="s">
        <v>78</v>
      </c>
    </row>
    <row r="3" spans="1:1">
      <c r="A3" s="4" t="s">
        <v>79</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41"/>
    <col customWidth="1" max="3" min="3" width="80"/>
  </cols>
  <sheetData>
    <row r="1" spans="1:3">
      <c r="A1" s="1" t="s">
        <v>59</v>
      </c>
      <c r="B1" s="1" t="s">
        <v>60</v>
      </c>
      <c r="C1" s="2" t="s">
        <v>61</v>
      </c>
    </row>
    <row r="2" spans="1:3">
      <c r="A2" s="4" t="s">
        <v>78</v>
      </c>
    </row>
    <row r="3" spans="1:3">
      <c r="A3" s="3" t="s">
        <v>2</v>
      </c>
      <c r="B3" s="4" t="s">
        <v>62</v>
      </c>
    </row>
    <row r="4" spans="1:3">
      <c r="A4" s="4" t="s">
        <v>63</v>
      </c>
      <c r="B4" s="4" t="s">
        <v>64</v>
      </c>
      <c r="C4" s="4" t="s">
        <v>79</v>
      </c>
    </row>
    <row r="5" spans="1:3">
      <c r="A5" s="4" t="s">
        <v>65</v>
      </c>
      <c r="B5" s="4" t="s">
        <v>66</v>
      </c>
      <c r="C5" s="4" t="s">
        <v>67</v>
      </c>
    </row>
    <row r="6" spans="1:3">
      <c r="A6" s="4" t="s">
        <v>68</v>
      </c>
      <c r="B6" s="4" t="s">
        <v>69</v>
      </c>
      <c r="C6" s="4" t="s">
        <v>70</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1</v>
      </c>
    </row>
    <row r="2" spans="1:1">
      <c r="A2" s="4" t="s">
        <v>80</v>
      </c>
    </row>
    <row r="3" spans="1:1">
      <c r="A3" s="4" t="s">
        <v>81</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41"/>
    <col customWidth="1" max="3" min="3" width="80"/>
  </cols>
  <sheetData>
    <row r="1" spans="1:3">
      <c r="A1" s="1" t="s">
        <v>59</v>
      </c>
      <c r="B1" s="1" t="s">
        <v>60</v>
      </c>
      <c r="C1" s="2" t="s">
        <v>61</v>
      </c>
    </row>
    <row r="2" spans="1:3">
      <c r="A2" s="4" t="s">
        <v>80</v>
      </c>
    </row>
    <row r="3" spans="1:3">
      <c r="A3" s="3" t="s">
        <v>2</v>
      </c>
      <c r="B3" s="4" t="s">
        <v>62</v>
      </c>
    </row>
    <row r="4" spans="1:3">
      <c r="A4" s="4" t="s">
        <v>63</v>
      </c>
      <c r="B4" s="4" t="s">
        <v>64</v>
      </c>
      <c r="C4" s="4" t="s">
        <v>81</v>
      </c>
    </row>
    <row r="5" spans="1:3">
      <c r="A5" s="4" t="s">
        <v>65</v>
      </c>
      <c r="B5" s="4" t="s">
        <v>66</v>
      </c>
      <c r="C5" s="4" t="s">
        <v>67</v>
      </c>
    </row>
    <row r="6" spans="1:3">
      <c r="A6" s="4" t="s">
        <v>68</v>
      </c>
      <c r="B6" s="4" t="s">
        <v>69</v>
      </c>
      <c r="C6" s="4" t="s">
        <v>70</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1</v>
      </c>
    </row>
    <row r="2" spans="1:1">
      <c r="A2" s="4" t="s">
        <v>82</v>
      </c>
    </row>
    <row r="3" spans="1:1">
      <c r="A3" s="4" t="s">
        <v>74</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41"/>
    <col customWidth="1" max="3" min="3" width="80"/>
  </cols>
  <sheetData>
    <row r="1" spans="1:3">
      <c r="A1" s="1" t="s">
        <v>59</v>
      </c>
      <c r="B1" s="1" t="s">
        <v>60</v>
      </c>
      <c r="C1" s="2" t="s">
        <v>61</v>
      </c>
    </row>
    <row r="2" spans="1:3">
      <c r="A2" s="4" t="s">
        <v>82</v>
      </c>
    </row>
    <row r="3" spans="1:3">
      <c r="A3" s="3" t="s">
        <v>2</v>
      </c>
      <c r="B3" s="4" t="s">
        <v>62</v>
      </c>
    </row>
    <row r="4" spans="1:3">
      <c r="A4" s="4" t="s">
        <v>63</v>
      </c>
      <c r="B4" s="4" t="s">
        <v>64</v>
      </c>
      <c r="C4" s="4" t="s">
        <v>74</v>
      </c>
    </row>
    <row r="5" spans="1:3">
      <c r="A5" s="4" t="s">
        <v>65</v>
      </c>
      <c r="B5" s="4" t="s">
        <v>66</v>
      </c>
      <c r="C5" s="4" t="s">
        <v>67</v>
      </c>
    </row>
    <row r="6" spans="1:3">
      <c r="A6" s="4" t="s">
        <v>68</v>
      </c>
      <c r="B6" s="4" t="s">
        <v>69</v>
      </c>
      <c r="C6" s="4" t="s">
        <v>7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1</v>
      </c>
    </row>
    <row r="2" spans="1:1">
      <c r="A2" s="4" t="s">
        <v>57</v>
      </c>
    </row>
    <row r="3" spans="1:1">
      <c r="A3" s="4" t="s">
        <v>5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1</v>
      </c>
    </row>
    <row r="2" spans="1:1">
      <c r="A2" s="4" t="s">
        <v>83</v>
      </c>
    </row>
    <row r="3" spans="1:1">
      <c r="A3" s="4" t="s">
        <v>58</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8"/>
    <col customWidth="1" max="2" min="2" width="41"/>
    <col customWidth="1" max="3" min="3" width="80"/>
  </cols>
  <sheetData>
    <row r="1" spans="1:3">
      <c r="A1" s="1" t="s">
        <v>59</v>
      </c>
      <c r="B1" s="1" t="s">
        <v>60</v>
      </c>
      <c r="C1" s="2" t="s">
        <v>61</v>
      </c>
    </row>
    <row r="2" spans="1:3">
      <c r="A2" s="4" t="s">
        <v>83</v>
      </c>
    </row>
    <row r="3" spans="1:3">
      <c r="A3" s="3" t="s">
        <v>2</v>
      </c>
      <c r="B3" s="4" t="s">
        <v>62</v>
      </c>
    </row>
    <row r="4" spans="1:3">
      <c r="A4" s="4" t="s">
        <v>63</v>
      </c>
      <c r="B4" s="4" t="s">
        <v>64</v>
      </c>
      <c r="C4" s="4" t="s">
        <v>58</v>
      </c>
    </row>
    <row r="5" spans="1:3">
      <c r="A5" s="4" t="s">
        <v>65</v>
      </c>
      <c r="B5" s="4" t="s">
        <v>66</v>
      </c>
      <c r="C5" s="4" t="s">
        <v>67</v>
      </c>
    </row>
    <row r="6" spans="1:3">
      <c r="A6" s="4" t="s">
        <v>68</v>
      </c>
      <c r="B6" s="4" t="s">
        <v>69</v>
      </c>
      <c r="C6" s="4" t="s">
        <v>7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1</v>
      </c>
    </row>
    <row r="2" spans="1:1">
      <c r="A2" s="4" t="s">
        <v>84</v>
      </c>
    </row>
    <row r="3" spans="1:1">
      <c r="A3" s="4" t="s">
        <v>72</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0"/>
    <col customWidth="1" max="2" min="2" width="41"/>
    <col customWidth="1" max="3" min="3" width="80"/>
  </cols>
  <sheetData>
    <row r="1" spans="1:3">
      <c r="A1" s="1" t="s">
        <v>59</v>
      </c>
      <c r="B1" s="1" t="s">
        <v>60</v>
      </c>
      <c r="C1" s="2" t="s">
        <v>61</v>
      </c>
    </row>
    <row r="2" spans="1:3">
      <c r="A2" s="4" t="s">
        <v>84</v>
      </c>
    </row>
    <row r="3" spans="1:3">
      <c r="A3" s="3" t="s">
        <v>2</v>
      </c>
      <c r="B3" s="4" t="s">
        <v>62</v>
      </c>
    </row>
    <row r="4" spans="1:3">
      <c r="A4" s="4" t="s">
        <v>63</v>
      </c>
      <c r="B4" s="4" t="s">
        <v>64</v>
      </c>
      <c r="C4" s="4" t="s">
        <v>72</v>
      </c>
    </row>
    <row r="5" spans="1:3">
      <c r="A5" s="4" t="s">
        <v>65</v>
      </c>
      <c r="B5" s="4" t="s">
        <v>66</v>
      </c>
      <c r="C5" s="4" t="s">
        <v>67</v>
      </c>
    </row>
    <row r="6" spans="1:3">
      <c r="A6" s="4" t="s">
        <v>68</v>
      </c>
      <c r="B6" s="4" t="s">
        <v>69</v>
      </c>
      <c r="C6" s="4" t="s">
        <v>7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1</v>
      </c>
    </row>
    <row r="2" spans="1:1">
      <c r="A2" s="4" t="s">
        <v>85</v>
      </c>
    </row>
    <row r="3" spans="1:1">
      <c r="A3" s="4" t="s">
        <v>74</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41"/>
    <col customWidth="1" max="3" min="3" width="80"/>
  </cols>
  <sheetData>
    <row r="1" spans="1:3">
      <c r="A1" s="1" t="s">
        <v>59</v>
      </c>
      <c r="B1" s="1" t="s">
        <v>60</v>
      </c>
      <c r="C1" s="2" t="s">
        <v>61</v>
      </c>
    </row>
    <row r="2" spans="1:3">
      <c r="A2" s="4" t="s">
        <v>85</v>
      </c>
    </row>
    <row r="3" spans="1:3">
      <c r="A3" s="3" t="s">
        <v>2</v>
      </c>
      <c r="B3" s="4" t="s">
        <v>62</v>
      </c>
    </row>
    <row r="4" spans="1:3">
      <c r="A4" s="4" t="s">
        <v>63</v>
      </c>
      <c r="B4" s="4" t="s">
        <v>64</v>
      </c>
      <c r="C4" s="4" t="s">
        <v>74</v>
      </c>
    </row>
    <row r="5" spans="1:3">
      <c r="A5" s="4" t="s">
        <v>65</v>
      </c>
      <c r="B5" s="4" t="s">
        <v>66</v>
      </c>
      <c r="C5" s="4" t="s">
        <v>67</v>
      </c>
    </row>
    <row r="6" spans="1:3">
      <c r="A6" s="4" t="s">
        <v>68</v>
      </c>
      <c r="B6" s="4" t="s">
        <v>69</v>
      </c>
      <c r="C6" s="4" t="s">
        <v>7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1</v>
      </c>
    </row>
    <row r="2" spans="1:1">
      <c r="A2" s="4" t="s">
        <v>86</v>
      </c>
    </row>
    <row r="3" spans="1:1">
      <c r="A3" s="4" t="s">
        <v>74</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1"/>
    <col customWidth="1" max="2" min="2" width="41"/>
    <col customWidth="1" max="3" min="3" width="80"/>
  </cols>
  <sheetData>
    <row r="1" spans="1:3">
      <c r="A1" s="1" t="s">
        <v>59</v>
      </c>
      <c r="B1" s="1" t="s">
        <v>60</v>
      </c>
      <c r="C1" s="2" t="s">
        <v>61</v>
      </c>
    </row>
    <row r="2" spans="1:3">
      <c r="A2" s="4" t="s">
        <v>86</v>
      </c>
    </row>
    <row r="3" spans="1:3">
      <c r="A3" s="3" t="s">
        <v>2</v>
      </c>
      <c r="B3" s="4" t="s">
        <v>62</v>
      </c>
    </row>
    <row r="4" spans="1:3">
      <c r="A4" s="4" t="s">
        <v>63</v>
      </c>
      <c r="B4" s="4" t="s">
        <v>64</v>
      </c>
      <c r="C4" s="4" t="s">
        <v>74</v>
      </c>
    </row>
    <row r="5" spans="1:3">
      <c r="A5" s="4" t="s">
        <v>65</v>
      </c>
      <c r="B5" s="4" t="s">
        <v>66</v>
      </c>
      <c r="C5" s="4" t="s">
        <v>67</v>
      </c>
    </row>
    <row r="6" spans="1:3">
      <c r="A6" s="4" t="s">
        <v>68</v>
      </c>
      <c r="B6" s="4" t="s">
        <v>69</v>
      </c>
      <c r="C6" s="4" t="s">
        <v>7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1</v>
      </c>
    </row>
    <row r="2" spans="1:1">
      <c r="A2" s="4" t="s">
        <v>87</v>
      </c>
    </row>
    <row r="3" spans="1:1">
      <c r="A3" s="4" t="s">
        <v>74</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9"/>
    <col customWidth="1" max="2" min="2" width="41"/>
    <col customWidth="1" max="3" min="3" width="80"/>
  </cols>
  <sheetData>
    <row r="1" spans="1:3">
      <c r="A1" s="1" t="s">
        <v>59</v>
      </c>
      <c r="B1" s="1" t="s">
        <v>60</v>
      </c>
      <c r="C1" s="2" t="s">
        <v>61</v>
      </c>
    </row>
    <row r="2" spans="1:3">
      <c r="A2" s="4" t="s">
        <v>87</v>
      </c>
    </row>
    <row r="3" spans="1:3">
      <c r="A3" s="3" t="s">
        <v>2</v>
      </c>
      <c r="B3" s="4" t="s">
        <v>62</v>
      </c>
    </row>
    <row r="4" spans="1:3">
      <c r="A4" s="4" t="s">
        <v>63</v>
      </c>
      <c r="B4" s="4" t="s">
        <v>64</v>
      </c>
      <c r="C4" s="4" t="s">
        <v>74</v>
      </c>
    </row>
    <row r="5" spans="1:3">
      <c r="A5" s="4" t="s">
        <v>65</v>
      </c>
      <c r="B5" s="4" t="s">
        <v>66</v>
      </c>
      <c r="C5" s="4" t="s">
        <v>67</v>
      </c>
    </row>
    <row r="6" spans="1:3">
      <c r="A6" s="4" t="s">
        <v>68</v>
      </c>
      <c r="B6" s="4" t="s">
        <v>69</v>
      </c>
      <c r="C6" s="4" t="s">
        <v>7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0"/>
    <col customWidth="1" max="2" min="2" width="41"/>
    <col customWidth="1" max="3" min="3" width="80"/>
  </cols>
  <sheetData>
    <row r="1" spans="1:3">
      <c r="A1" s="1" t="s">
        <v>59</v>
      </c>
      <c r="B1" s="1" t="s">
        <v>60</v>
      </c>
      <c r="C1" s="2" t="s">
        <v>61</v>
      </c>
    </row>
    <row r="2" spans="1:3">
      <c r="A2" s="4" t="s">
        <v>57</v>
      </c>
    </row>
    <row r="3" spans="1:3">
      <c r="A3" s="3" t="s">
        <v>2</v>
      </c>
      <c r="B3" s="4" t="s">
        <v>62</v>
      </c>
    </row>
    <row r="4" spans="1:3">
      <c r="A4" s="4" t="s">
        <v>63</v>
      </c>
      <c r="B4" s="4" t="s">
        <v>64</v>
      </c>
      <c r="C4" s="4" t="s">
        <v>58</v>
      </c>
    </row>
    <row r="5" spans="1:3">
      <c r="A5" s="4" t="s">
        <v>65</v>
      </c>
      <c r="B5" s="4" t="s">
        <v>66</v>
      </c>
      <c r="C5" s="4" t="s">
        <v>67</v>
      </c>
    </row>
    <row r="6" spans="1:3">
      <c r="A6" s="4" t="s">
        <v>68</v>
      </c>
      <c r="B6" s="4" t="s">
        <v>69</v>
      </c>
      <c r="C6" s="4" t="s">
        <v>7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1</v>
      </c>
    </row>
    <row r="2" spans="1:1">
      <c r="A2" s="4" t="s">
        <v>88</v>
      </c>
    </row>
    <row r="3" spans="1:1">
      <c r="A3" s="4" t="s">
        <v>74</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0"/>
    <col customWidth="1" max="2" min="2" width="41"/>
    <col customWidth="1" max="3" min="3" width="80"/>
  </cols>
  <sheetData>
    <row r="1" spans="1:3">
      <c r="A1" s="1" t="s">
        <v>59</v>
      </c>
      <c r="B1" s="1" t="s">
        <v>60</v>
      </c>
      <c r="C1" s="2" t="s">
        <v>61</v>
      </c>
    </row>
    <row r="2" spans="1:3">
      <c r="A2" s="4" t="s">
        <v>88</v>
      </c>
    </row>
    <row r="3" spans="1:3">
      <c r="A3" s="3" t="s">
        <v>2</v>
      </c>
      <c r="B3" s="4" t="s">
        <v>62</v>
      </c>
    </row>
    <row r="4" spans="1:3">
      <c r="A4" s="4" t="s">
        <v>63</v>
      </c>
      <c r="B4" s="4" t="s">
        <v>64</v>
      </c>
      <c r="C4" s="4" t="s">
        <v>74</v>
      </c>
    </row>
    <row r="5" spans="1:3">
      <c r="A5" s="4" t="s">
        <v>65</v>
      </c>
      <c r="B5" s="4" t="s">
        <v>66</v>
      </c>
      <c r="C5" s="4" t="s">
        <v>67</v>
      </c>
    </row>
    <row r="6" spans="1:3">
      <c r="A6" s="4" t="s">
        <v>68</v>
      </c>
      <c r="B6" s="4" t="s">
        <v>69</v>
      </c>
      <c r="C6" s="4" t="s">
        <v>7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1</v>
      </c>
    </row>
    <row r="2" spans="1:1">
      <c r="A2" s="4" t="s">
        <v>89</v>
      </c>
    </row>
    <row r="3" spans="1:1">
      <c r="A3" s="4" t="s">
        <v>7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41"/>
    <col customWidth="1" max="3" min="3" width="80"/>
  </cols>
  <sheetData>
    <row r="1" spans="1:3">
      <c r="A1" s="1" t="s">
        <v>59</v>
      </c>
      <c r="B1" s="1" t="s">
        <v>60</v>
      </c>
      <c r="C1" s="2" t="s">
        <v>61</v>
      </c>
    </row>
    <row r="2" spans="1:3">
      <c r="A2" s="4" t="s">
        <v>89</v>
      </c>
    </row>
    <row r="3" spans="1:3">
      <c r="A3" s="3" t="s">
        <v>2</v>
      </c>
      <c r="B3" s="4" t="s">
        <v>62</v>
      </c>
    </row>
    <row r="4" spans="1:3">
      <c r="A4" s="4" t="s">
        <v>63</v>
      </c>
      <c r="B4" s="4" t="s">
        <v>64</v>
      </c>
      <c r="C4" s="4" t="s">
        <v>79</v>
      </c>
    </row>
    <row r="5" spans="1:3">
      <c r="A5" s="4" t="s">
        <v>65</v>
      </c>
      <c r="B5" s="4" t="s">
        <v>66</v>
      </c>
      <c r="C5" s="4" t="s">
        <v>67</v>
      </c>
    </row>
    <row r="6" spans="1:3">
      <c r="A6" s="4" t="s">
        <v>68</v>
      </c>
      <c r="B6" s="4" t="s">
        <v>69</v>
      </c>
      <c r="C6" s="4" t="s">
        <v>7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1</v>
      </c>
    </row>
    <row r="2" spans="1:1">
      <c r="A2" s="4" t="s">
        <v>90</v>
      </c>
    </row>
    <row r="3" spans="1:1">
      <c r="A3" s="4" t="s">
        <v>8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3"/>
    <col customWidth="1" max="2" min="2" width="41"/>
    <col customWidth="1" max="3" min="3" width="80"/>
  </cols>
  <sheetData>
    <row r="1" spans="1:3">
      <c r="A1" s="1" t="s">
        <v>59</v>
      </c>
      <c r="B1" s="1" t="s">
        <v>60</v>
      </c>
      <c r="C1" s="2" t="s">
        <v>61</v>
      </c>
    </row>
    <row r="2" spans="1:3">
      <c r="A2" s="4" t="s">
        <v>90</v>
      </c>
    </row>
    <row r="3" spans="1:3">
      <c r="A3" s="3" t="s">
        <v>2</v>
      </c>
      <c r="B3" s="4" t="s">
        <v>62</v>
      </c>
    </row>
    <row r="4" spans="1:3">
      <c r="A4" s="4" t="s">
        <v>63</v>
      </c>
      <c r="B4" s="4" t="s">
        <v>64</v>
      </c>
      <c r="C4" s="4" t="s">
        <v>81</v>
      </c>
    </row>
    <row r="5" spans="1:3">
      <c r="A5" s="4" t="s">
        <v>65</v>
      </c>
      <c r="B5" s="4" t="s">
        <v>66</v>
      </c>
      <c r="C5" s="4" t="s">
        <v>67</v>
      </c>
    </row>
    <row r="6" spans="1:3">
      <c r="A6" s="4" t="s">
        <v>68</v>
      </c>
      <c r="B6" s="4" t="s">
        <v>69</v>
      </c>
      <c r="C6" s="4" t="s">
        <v>7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1</v>
      </c>
    </row>
    <row r="2" spans="1:1">
      <c r="A2" s="4" t="s">
        <v>91</v>
      </c>
    </row>
    <row r="3" spans="1:1">
      <c r="A3" s="4" t="s">
        <v>7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3"/>
    <col customWidth="1" max="2" min="2" width="41"/>
    <col customWidth="1" max="3" min="3" width="80"/>
  </cols>
  <sheetData>
    <row r="1" spans="1:3">
      <c r="A1" s="1" t="s">
        <v>59</v>
      </c>
      <c r="B1" s="1" t="s">
        <v>60</v>
      </c>
      <c r="C1" s="2" t="s">
        <v>61</v>
      </c>
    </row>
    <row r="2" spans="1:3">
      <c r="A2" s="4" t="s">
        <v>91</v>
      </c>
    </row>
    <row r="3" spans="1:3">
      <c r="A3" s="3" t="s">
        <v>2</v>
      </c>
      <c r="B3" s="4" t="s">
        <v>62</v>
      </c>
    </row>
    <row r="4" spans="1:3">
      <c r="A4" s="4" t="s">
        <v>63</v>
      </c>
      <c r="B4" s="4" t="s">
        <v>64</v>
      </c>
      <c r="C4" s="4" t="s">
        <v>74</v>
      </c>
    </row>
    <row r="5" spans="1:3">
      <c r="A5" s="4" t="s">
        <v>65</v>
      </c>
      <c r="B5" s="4" t="s">
        <v>66</v>
      </c>
      <c r="C5" s="4" t="s">
        <v>67</v>
      </c>
    </row>
    <row r="6" spans="1:3">
      <c r="A6" s="4" t="s">
        <v>68</v>
      </c>
      <c r="B6" s="4" t="s">
        <v>69</v>
      </c>
      <c r="C6" s="4" t="s">
        <v>7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1</v>
      </c>
    </row>
    <row r="2" spans="1:1">
      <c r="A2" s="4" t="s">
        <v>92</v>
      </c>
    </row>
    <row r="3" spans="1:1">
      <c r="A3" s="4" t="s">
        <v>9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41"/>
    <col customWidth="1" max="3" min="3" width="80"/>
  </cols>
  <sheetData>
    <row r="1" spans="1:3">
      <c r="A1" s="1" t="s">
        <v>59</v>
      </c>
      <c r="B1" s="1" t="s">
        <v>60</v>
      </c>
      <c r="C1" s="2" t="s">
        <v>61</v>
      </c>
    </row>
    <row r="2" spans="1:3">
      <c r="A2" s="4" t="s">
        <v>92</v>
      </c>
    </row>
    <row r="3" spans="1:3">
      <c r="A3" s="3" t="s">
        <v>2</v>
      </c>
      <c r="B3" s="4" t="s">
        <v>62</v>
      </c>
    </row>
    <row r="4" spans="1:3">
      <c r="A4" s="4" t="s">
        <v>63</v>
      </c>
      <c r="B4" s="4" t="s">
        <v>64</v>
      </c>
      <c r="C4" s="4" t="s">
        <v>93</v>
      </c>
    </row>
    <row r="5" spans="1:3">
      <c r="A5" s="4" t="s">
        <v>65</v>
      </c>
      <c r="B5" s="4" t="s">
        <v>66</v>
      </c>
      <c r="C5" s="4" t="s">
        <v>67</v>
      </c>
    </row>
    <row r="6" spans="1:3">
      <c r="A6" s="4" t="s">
        <v>68</v>
      </c>
      <c r="B6" s="4" t="s">
        <v>69</v>
      </c>
      <c r="C6" s="4" t="s">
        <v>7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1</v>
      </c>
    </row>
    <row r="2" spans="1:1">
      <c r="A2" s="4" t="s">
        <v>71</v>
      </c>
    </row>
    <row r="3" spans="1:1">
      <c r="A3" s="4" t="s">
        <v>7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6"/>
  </cols>
  <sheetData>
    <row r="1" spans="1:3">
      <c r="A1" s="1" t="s">
        <v>59</v>
      </c>
      <c r="B1" s="1" t="s">
        <v>60</v>
      </c>
      <c r="C1" s="2" t="s">
        <v>61</v>
      </c>
    </row>
    <row r="2" spans="1:3">
      <c r="A2" s="3" t="s">
        <v>2</v>
      </c>
      <c r="B2" s="4" t="s">
        <v>62</v>
      </c>
    </row>
    <row r="3" spans="1:3">
      <c r="A3" s="4" t="s">
        <v>3</v>
      </c>
      <c r="B3" s="4" t="s">
        <v>94</v>
      </c>
      <c r="C3" s="5" t="n">
        <v>497</v>
      </c>
    </row>
    <row r="4" spans="1:3">
      <c r="A4" s="4" t="s">
        <v>4</v>
      </c>
      <c r="B4" s="4" t="s">
        <v>95</v>
      </c>
      <c r="C4" s="4" t="s">
        <v>5</v>
      </c>
    </row>
    <row r="5" spans="1:3">
      <c r="A5" s="4" t="s">
        <v>6</v>
      </c>
      <c r="B5" s="4" t="s">
        <v>96</v>
      </c>
      <c r="C5" s="4" t="s">
        <v>7</v>
      </c>
    </row>
    <row r="6" spans="1:3">
      <c r="A6" s="4" t="s">
        <v>8</v>
      </c>
      <c r="B6" s="4" t="s">
        <v>97</v>
      </c>
      <c r="C6" s="5" t="n">
        <v>1075065</v>
      </c>
    </row>
    <row r="7" spans="1:3">
      <c r="A7" s="4" t="s">
        <v>9</v>
      </c>
      <c r="B7" s="4" t="s">
        <v>98</v>
      </c>
      <c r="C7" s="4" t="s">
        <v>10</v>
      </c>
    </row>
    <row r="8" spans="1:3">
      <c r="A8" s="4" t="s">
        <v>11</v>
      </c>
      <c r="B8" s="4" t="s">
        <v>99</v>
      </c>
      <c r="C8" s="4" t="s">
        <v>12</v>
      </c>
    </row>
    <row r="9" spans="1:3">
      <c r="A9" s="4" t="s">
        <v>13</v>
      </c>
      <c r="B9" s="4" t="s">
        <v>100</v>
      </c>
      <c r="C9" s="4" t="s">
        <v>12</v>
      </c>
    </row>
    <row r="10" spans="1:3">
      <c r="A10" s="4" t="s">
        <v>14</v>
      </c>
      <c r="B10" s="4" t="s">
        <v>101</v>
      </c>
      <c r="C10" s="4" t="s">
        <v>1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2"/>
    <col customWidth="1" max="2" min="2" width="41"/>
    <col customWidth="1" max="3" min="3" width="80"/>
  </cols>
  <sheetData>
    <row r="1" spans="1:3">
      <c r="A1" s="1" t="s">
        <v>59</v>
      </c>
      <c r="B1" s="1" t="s">
        <v>60</v>
      </c>
      <c r="C1" s="2" t="s">
        <v>61</v>
      </c>
    </row>
    <row r="2" spans="1:3">
      <c r="A2" s="4" t="s">
        <v>71</v>
      </c>
    </row>
    <row r="3" spans="1:3">
      <c r="A3" s="3" t="s">
        <v>2</v>
      </c>
      <c r="B3" s="4" t="s">
        <v>62</v>
      </c>
    </row>
    <row r="4" spans="1:3">
      <c r="A4" s="4" t="s">
        <v>63</v>
      </c>
      <c r="B4" s="4" t="s">
        <v>64</v>
      </c>
      <c r="C4" s="4" t="s">
        <v>72</v>
      </c>
    </row>
    <row r="5" spans="1:3">
      <c r="A5" s="4" t="s">
        <v>65</v>
      </c>
      <c r="B5" s="4" t="s">
        <v>66</v>
      </c>
      <c r="C5" s="4" t="s">
        <v>67</v>
      </c>
    </row>
    <row r="6" spans="1:3">
      <c r="A6" s="4" t="s">
        <v>68</v>
      </c>
      <c r="B6" s="4" t="s">
        <v>69</v>
      </c>
      <c r="C6" s="4" t="s">
        <v>7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1</v>
      </c>
    </row>
    <row r="2" spans="1:1">
      <c r="A2" s="4" t="s">
        <v>73</v>
      </c>
    </row>
    <row r="3" spans="1:1">
      <c r="A3" s="4" t="s">
        <v>7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9"/>
    <col customWidth="1" max="2" min="2" width="41"/>
    <col customWidth="1" max="3" min="3" width="80"/>
  </cols>
  <sheetData>
    <row r="1" spans="1:3">
      <c r="A1" s="1" t="s">
        <v>59</v>
      </c>
      <c r="B1" s="1" t="s">
        <v>60</v>
      </c>
      <c r="C1" s="2" t="s">
        <v>61</v>
      </c>
    </row>
    <row r="2" spans="1:3">
      <c r="A2" s="4" t="s">
        <v>73</v>
      </c>
    </row>
    <row r="3" spans="1:3">
      <c r="A3" s="3" t="s">
        <v>2</v>
      </c>
      <c r="B3" s="4" t="s">
        <v>62</v>
      </c>
    </row>
    <row r="4" spans="1:3">
      <c r="A4" s="4" t="s">
        <v>63</v>
      </c>
      <c r="B4" s="4" t="s">
        <v>64</v>
      </c>
      <c r="C4" s="4" t="s">
        <v>74</v>
      </c>
    </row>
    <row r="5" spans="1:3">
      <c r="A5" s="4" t="s">
        <v>65</v>
      </c>
      <c r="B5" s="4" t="s">
        <v>66</v>
      </c>
      <c r="C5" s="4" t="s">
        <v>67</v>
      </c>
    </row>
    <row r="6" spans="1:3">
      <c r="A6" s="4" t="s">
        <v>68</v>
      </c>
      <c r="B6" s="4" t="s">
        <v>69</v>
      </c>
      <c r="C6" s="4" t="s">
        <v>7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1</v>
      </c>
    </row>
    <row r="2" spans="1:1">
      <c r="A2" s="4" t="s">
        <v>75</v>
      </c>
    </row>
    <row r="3" spans="1:1">
      <c r="A3" s="4" t="s">
        <v>74</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3"/>
    <col customWidth="1" max="2" min="2" width="41"/>
    <col customWidth="1" max="3" min="3" width="80"/>
  </cols>
  <sheetData>
    <row r="1" spans="1:3">
      <c r="A1" s="1" t="s">
        <v>59</v>
      </c>
      <c r="B1" s="1" t="s">
        <v>60</v>
      </c>
      <c r="C1" s="2" t="s">
        <v>61</v>
      </c>
    </row>
    <row r="2" spans="1:3">
      <c r="A2" s="4" t="s">
        <v>75</v>
      </c>
    </row>
    <row r="3" spans="1:3">
      <c r="A3" s="3" t="s">
        <v>2</v>
      </c>
      <c r="B3" s="4" t="s">
        <v>62</v>
      </c>
    </row>
    <row r="4" spans="1:3">
      <c r="A4" s="4" t="s">
        <v>63</v>
      </c>
      <c r="B4" s="4" t="s">
        <v>64</v>
      </c>
      <c r="C4" s="4" t="s">
        <v>74</v>
      </c>
    </row>
    <row r="5" spans="1:3">
      <c r="A5" s="4" t="s">
        <v>65</v>
      </c>
      <c r="B5" s="4" t="s">
        <v>66</v>
      </c>
      <c r="C5" s="4" t="s">
        <v>67</v>
      </c>
    </row>
    <row r="6" spans="1:3">
      <c r="A6" s="4" t="s">
        <v>68</v>
      </c>
      <c r="B6" s="4" t="s">
        <v>69</v>
      </c>
      <c r="C6" s="4" t="s">
        <v>7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1-22T13:59:02Z</dcterms:created>
  <dcterms:modified xmlns:dcterms="http://purl.org/dc/terms/" xmlns:xsi="http://www.w3.org/2001/XMLSchema-instance" xsi:type="dcterms:W3CDTF">2019-01-22T13:59:02Z</dcterms:modified>
</cp:coreProperties>
</file>